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F Acquisition Corp. VIII</t>
        </is>
      </c>
      <c r="C4" s="4" t="inlineStr">
        <is>
          <t xml:space="preserve"> </t>
        </is>
      </c>
      <c r="D4" s="4" t="inlineStr">
        <is>
          <t xml:space="preserve"> </t>
        </is>
      </c>
    </row>
    <row r="5">
      <c r="A5" s="4" t="inlineStr">
        <is>
          <t>Trading Symbol</t>
        </is>
      </c>
      <c r="B5" s="4" t="inlineStr">
        <is>
          <t>CFFE</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223633938</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CF Acquisition Corp. VIII
(the “Company”, “we”, “our” or “us”) is filing this Amendment No. 1 (this “Amendment”)
solely to amend Part II, Item 9A. “Controls and Procedures.” of the Company’s Annual Report on Form 10-K for the
year ended December 31, 2022, as filed with the Securities and Exchange Commission (“SEC”) on March 29, 2023 (the “Original
Filing”).In addition, the Company is
including in this Amendment currently dated certifications from its Chief Executive Officer and Chief Financial Officer as required by
Section 302 of the Sarbanes-Oxley Act of 2002 as Exhibits 31.1 and 31.2, respectively.Except as otherwise expressly
stated herein, this Amendment does not modify or update the disclosure contained in the Original Filing in any way other than as required
to reflect the amendment discussed above and reflected below.</t>
        </is>
      </c>
      <c r="C10" s="4" t="inlineStr">
        <is>
          <t xml:space="preserve"> </t>
        </is>
      </c>
      <c r="D10" s="4" t="inlineStr">
        <is>
          <t xml:space="preserve"> </t>
        </is>
      </c>
    </row>
    <row r="11">
      <c r="A11" s="4" t="inlineStr">
        <is>
          <t>Entity Central Index Key</t>
        </is>
      </c>
      <c r="B11" s="4" t="inlineStr">
        <is>
          <t>000183953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206</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5-2002883</t>
        </is>
      </c>
      <c r="C28" s="4" t="inlineStr">
        <is>
          <t xml:space="preserve"> </t>
        </is>
      </c>
      <c r="D28" s="4" t="inlineStr">
        <is>
          <t xml:space="preserve"> </t>
        </is>
      </c>
    </row>
    <row r="29">
      <c r="A29" s="4" t="inlineStr">
        <is>
          <t>Entity Address, Address Line One</t>
        </is>
      </c>
      <c r="B29" s="4" t="inlineStr">
        <is>
          <t>110 East 59th Street</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22</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938-5000</t>
        </is>
      </c>
      <c r="C34" s="4" t="inlineStr">
        <is>
          <t xml:space="preserve"> </t>
        </is>
      </c>
      <c r="D34" s="4" t="inlineStr">
        <is>
          <t xml:space="preserve"> </t>
        </is>
      </c>
    </row>
    <row r="35">
      <c r="A35" s="4" t="inlineStr">
        <is>
          <t>Title of 12(b) Security</t>
        </is>
      </c>
      <c r="B35" s="4" t="inlineStr">
        <is>
          <t>Class A 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976589</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250000</v>
      </c>
      <c r="D4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34:59Z</dcterms:created>
  <dcterms:modified xmlns:dcterms="http://purl.org/dc/terms/" xmlns:xsi="http://www.w3.org/2001/XMLSchema-instance" xsi:type="dcterms:W3CDTF">2023-04-25T20:34:59Z</dcterms:modified>
</cp:coreProperties>
</file>